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CIK</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7, 2021</t>
        </is>
      </c>
    </row>
    <row r="2">
      <c r="A2"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Supplement to Prospectus [Text Block]</t>
        </is>
      </c>
      <c r="B4" s="4" t="inlineStr">
        <is>
          <t>rr_SupplementToProspectusTextBlock</t>
        </is>
      </c>
      <c r="C4"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row r="5">
      <c r="A5" s="4" t="inlineStr">
        <is>
          <t>AIM INTERNATIONAL MUTUAL FUNDS (Invesco International Mutual Funds) | International Select Equity</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row r="8">
      <c r="A8" s="4" t="inlineStr">
        <is>
          <t>AIM INTERNATIONAL MUTUAL FUNDS (Invesco International Mutual Funds) | Invesco Global Focus Fund</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row r="11">
      <c r="A11" s="4" t="inlineStr">
        <is>
          <t>AIM Investment Funds (Invesco Investment Funds) | Developing Markets</t>
        </is>
      </c>
    </row>
    <row r="12">
      <c r="A12" s="3" t="inlineStr">
        <is>
          <t>Risk Return Abstract</t>
        </is>
      </c>
      <c r="B12" s="4" t="inlineStr">
        <is>
          <t>rr_RiskReturnAbstract</t>
        </is>
      </c>
    </row>
    <row r="13">
      <c r="A13" s="4" t="inlineStr">
        <is>
          <t>Supplement to Prospectus [Text Block]</t>
        </is>
      </c>
      <c r="B13" s="4" t="inlineStr">
        <is>
          <t>rr_SupplementToProspectusTextBlock</t>
        </is>
      </c>
      <c r="C13"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row r="14">
      <c r="A14" s="4" t="inlineStr">
        <is>
          <t>AIM Investment Funds (Invesco Investment Funds) | Emerging Markets All Cap</t>
        </is>
      </c>
    </row>
    <row r="15">
      <c r="A15" s="3" t="inlineStr">
        <is>
          <t>Risk Return Abstract</t>
        </is>
      </c>
      <c r="B15" s="4" t="inlineStr">
        <is>
          <t>rr_RiskReturnAbstract</t>
        </is>
      </c>
    </row>
    <row r="16">
      <c r="A16" s="4" t="inlineStr">
        <is>
          <t>Supplement to Prospectus [Text Block]</t>
        </is>
      </c>
      <c r="B16" s="4" t="inlineStr">
        <is>
          <t>rr_SupplementToProspectusTextBlock</t>
        </is>
      </c>
      <c r="C16"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row r="17">
      <c r="A17" s="4" t="inlineStr">
        <is>
          <t>AIM Investment Funds (Invesco Investment Funds) | Emerging Markets Select Equity</t>
        </is>
      </c>
    </row>
    <row r="18">
      <c r="A18" s="3" t="inlineStr">
        <is>
          <t>Risk Return Abstract</t>
        </is>
      </c>
      <c r="B18" s="4" t="inlineStr">
        <is>
          <t>rr_RiskReturnAbstract</t>
        </is>
      </c>
    </row>
    <row r="19">
      <c r="A19" s="4" t="inlineStr">
        <is>
          <t>Supplement to Prospectus [Text Block]</t>
        </is>
      </c>
      <c r="B19" s="4" t="inlineStr">
        <is>
          <t>rr_SupplementToProspectusTextBlock</t>
        </is>
      </c>
      <c r="C19" s="4" t="inlineStr">
        <is>
          <t>Summary Prospectus, Statutory Prospectus and Statement of Additional Information Supplement dated December 17, 2021 The purpose of this supplement is to provide you with changes to the current Summary Prospectuses, Statutory Prospectuses and Statements of Additional Information (“SAI”) for the Funds listed below: Invesco Developing Markets Fund Invesco Emerging Markets All Cap Fund Invesco Emerging Markets Select Equity Fund Invesco Global Focus Fund Invesco International Select Equity Fund This supplement amends the Summary and Statutory Prospectuses and SAIs of the above referenced funds (the “Funds”) and is in addition to any other supplement(s), unless otherwise specified. You should read this supplement in conjunction with the Summary and Statutory Prospectuses and SAIs and retain it for future reference. The following information replaces the section titled “Unique Economic and Political Risks of Investing in Greater China” under the heading “Principal Risks of Investing in the Fund” in the Summary Prospectus of each of Invesco Developing Markets Fund, Invesco Emerging Markets All Cap Fund, Invesco Emerging Markets Select Equity Fund and Invesco International Select Equity Fund; and is added under the heading “Principal Risks of Investing in the Fund” in the Summary Prospectus of Invesco Global Focus Fund: Unique Economic and Political Risks of Investing in Greater China.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including by actions of the Chinese government which could determine that the underlying contractual arrangements are invali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Certain securities issued by companies located or operating in Greater China, such as China A-shares, are subject to trading restrictions and suspensions, quota limitations and sudden changes in those limitations, and operational, clearing and settlement risks. Additionally, developing countries, such as those in Greater China, may subject the Fund’s investments to a number of tax rules, and the application of many of those rules may be uncertain. Moreover, China has implemented a number of tax reforms in recent years, and may amend or revise its existing tax laws and/or procedures in the future, possibly with retroactive effect. Changes in applicable Chinese tax law could reduce the after-tax profits of the Fund, directly or indirectly, including by reducing the after-tax profits of companies in China in which the Fund invests. Uncertainties in Chinese tax rules could result in unexpected tax liabilities for the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09:56Z</dcterms:created>
  <dcterms:modified xmlns:dcterms="http://purl.org/dc/terms/" xmlns:xsi="http://www.w3.org/2001/XMLSchema-instance" xsi:type="dcterms:W3CDTF">2021-12-17T22:09:56Z</dcterms:modified>
</cp:coreProperties>
</file>